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NOTE 1 - ORGANIZATION AND SIGNI" sheetId="7" state="visible" r:id="rId7"/>
    <sheet xmlns:r="http://schemas.openxmlformats.org/officeDocument/2006/relationships" name="NOTE 2 - ACCOUNTS PAYABLE AND A" sheetId="8" state="visible" r:id="rId8"/>
    <sheet xmlns:r="http://schemas.openxmlformats.org/officeDocument/2006/relationships" name="NOTE 3 - LOANS PAYABLE" sheetId="9" state="visible" r:id="rId9"/>
    <sheet xmlns:r="http://schemas.openxmlformats.org/officeDocument/2006/relationships" name="NOTE 4 - NOTES PAYABLE" sheetId="10" state="visible" r:id="rId10"/>
    <sheet xmlns:r="http://schemas.openxmlformats.org/officeDocument/2006/relationships" name="NOTE 5 - COMMON STOCK TRANSACTI" sheetId="11" state="visible" r:id="rId11"/>
    <sheet xmlns:r="http://schemas.openxmlformats.org/officeDocument/2006/relationships" name="NOTE 6 - CONCENTRATIONS AND REL" sheetId="12" state="visible" r:id="rId12"/>
    <sheet xmlns:r="http://schemas.openxmlformats.org/officeDocument/2006/relationships" name="NOTE 7 - INCOME TAXES" sheetId="13" state="visible" r:id="rId13"/>
    <sheet xmlns:r="http://schemas.openxmlformats.org/officeDocument/2006/relationships" name="NOTE 8 - GOING CONCERN" sheetId="14" state="visible" r:id="rId14"/>
    <sheet xmlns:r="http://schemas.openxmlformats.org/officeDocument/2006/relationships" name="NOTE 1 - ORGANIZATION AND SIG15" sheetId="15" state="visible" r:id="rId15"/>
    <sheet xmlns:r="http://schemas.openxmlformats.org/officeDocument/2006/relationships" name="NOTE 2 - ACCOUNTS PAYABLE AND16" sheetId="16" state="visible" r:id="rId16"/>
    <sheet xmlns:r="http://schemas.openxmlformats.org/officeDocument/2006/relationships" name="NOTE 3 - LOANS PAYABLE (Tables)" sheetId="17" state="visible" r:id="rId17"/>
    <sheet xmlns:r="http://schemas.openxmlformats.org/officeDocument/2006/relationships" name="NOTE 4 - NOTES PAYABLE (Tables)" sheetId="18" state="visible" r:id="rId18"/>
    <sheet xmlns:r="http://schemas.openxmlformats.org/officeDocument/2006/relationships" name="NOTE 6 - CONCENTRATIONS AND R19" sheetId="19" state="visible" r:id="rId19"/>
    <sheet xmlns:r="http://schemas.openxmlformats.org/officeDocument/2006/relationships" name="NOTE 7 - INCOME TAXES (Tables)" sheetId="20" state="visible" r:id="rId20"/>
    <sheet xmlns:r="http://schemas.openxmlformats.org/officeDocument/2006/relationships" name="NOTE 2 - ACCOUNTS PAYABLE AND21" sheetId="21" state="visible" r:id="rId21"/>
    <sheet xmlns:r="http://schemas.openxmlformats.org/officeDocument/2006/relationships" name="NOTE 3 - LOANS PAYABLE - Loans " sheetId="22" state="visible" r:id="rId22"/>
    <sheet xmlns:r="http://schemas.openxmlformats.org/officeDocument/2006/relationships" name="NOTE 4 - NOTES PAYABLE - Notes " sheetId="23" state="visible" r:id="rId23"/>
    <sheet xmlns:r="http://schemas.openxmlformats.org/officeDocument/2006/relationships" name="NOTE 6 - CONCENTRATIONS AND R24" sheetId="24" state="visible" r:id="rId24"/>
    <sheet xmlns:r="http://schemas.openxmlformats.org/officeDocument/2006/relationships" name="NOTE 6 - CONCENTRATIONS AND R25" sheetId="25" state="visible" r:id="rId25"/>
    <sheet xmlns:r="http://schemas.openxmlformats.org/officeDocument/2006/relationships" name="NOTE 6 - CONCENTRATIONS AND R26" sheetId="26" state="visible" r:id="rId26"/>
    <sheet xmlns:r="http://schemas.openxmlformats.org/officeDocument/2006/relationships" name="NOTE 7 - INCOME TAXES - Net def" sheetId="27" state="visible" r:id="rId27"/>
    <sheet xmlns:r="http://schemas.openxmlformats.org/officeDocument/2006/relationships" name="NOTE 7 - INCOME TAXES - Provisi" sheetId="28" state="visible" r:id="rId28"/>
    <sheet xmlns:r="http://schemas.openxmlformats.org/officeDocument/2006/relationships" name="NOTE 5 - COMMON STOCK TRANSAC29" sheetId="29" state="visible" r:id="rId29"/>
    <sheet xmlns:r="http://schemas.openxmlformats.org/officeDocument/2006/relationships" name="NOTE 7 - INCOME TAXES (Details " sheetId="30" state="visible" r:id="rId30"/>
    <sheet xmlns:r="http://schemas.openxmlformats.org/officeDocument/2006/relationships" name="NOTE 8 - GOING CONCERN (Details" sheetId="31" state="visible" r:id="rId31"/>
  </sheets>
  <definedNames/>
  <calcPr calcId="124519" fullCalcOnLoad="1"/>
</workbook>
</file>

<file path=xl/sharedStrings.xml><?xml version="1.0" encoding="utf-8"?>
<sst xmlns="http://schemas.openxmlformats.org/spreadsheetml/2006/main" uniqueCount="218">
  <si>
    <t>Document and Entity Information - shares</t>
  </si>
  <si>
    <t>6 Months Ended</t>
  </si>
  <si>
    <t>Jun. 30, 2018</t>
  </si>
  <si>
    <t>Aug. 02, 2018</t>
  </si>
  <si>
    <t>Document And Entity Information</t>
  </si>
  <si>
    <t>Entity Registrant Name</t>
  </si>
  <si>
    <t>Edgar Expres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2</t>
  </si>
  <si>
    <t>Balance Sheets (Unaudited) - USD ($)</t>
  </si>
  <si>
    <t>Dec. 31, 2017</t>
  </si>
  <si>
    <t>CURRENT ASSETS</t>
  </si>
  <si>
    <t>Cash</t>
  </si>
  <si>
    <t>Accounts receivable</t>
  </si>
  <si>
    <t>Total Current Assets</t>
  </si>
  <si>
    <t>TOTAL ASSETS</t>
  </si>
  <si>
    <t>CURRENT LIABILITIES</t>
  </si>
  <si>
    <t>Accounts payable and accrued liabilities</t>
  </si>
  <si>
    <t>Loans payable</t>
  </si>
  <si>
    <t>Notes payable</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USD ($)</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SERVICE REVENUES</t>
  </si>
  <si>
    <t>OPERATING EXPENSES</t>
  </si>
  <si>
    <t>Compensation and payroll taxes</t>
  </si>
  <si>
    <t>Professional fees</t>
  </si>
  <si>
    <t>Rent</t>
  </si>
  <si>
    <t>Provision for doubtful accounts</t>
  </si>
  <si>
    <t>Other operating expenses</t>
  </si>
  <si>
    <t>Total Operating Expenses</t>
  </si>
  <si>
    <t>INCOME (LOSS) FROM OPERATIONS</t>
  </si>
  <si>
    <t>OTHER INCOME (EXPENSES)</t>
  </si>
  <si>
    <t>Interest expense</t>
  </si>
  <si>
    <t>Total Other Income (Expenses)</t>
  </si>
  <si>
    <t>NET LOSS</t>
  </si>
  <si>
    <t>Net loss per common share - basic and diluted</t>
  </si>
  <si>
    <t>Weighted average common share outstanding - basic and diluted</t>
  </si>
  <si>
    <t>Statements of Cash Flows (Unaudited) - USD ($)</t>
  </si>
  <si>
    <t>CASH FLOWS FROM OPERATING ACTIVITIES:</t>
  </si>
  <si>
    <t>Net loss</t>
  </si>
  <si>
    <t>Adjustments to reconcile net loss to net cash used by operating activities:</t>
  </si>
  <si>
    <t>Changes in operating assets and liabilities:</t>
  </si>
  <si>
    <t>Net Cash Used by Operating Activities</t>
  </si>
  <si>
    <t>CASH FLOWS FROM INVESTING ACTIVITIES:</t>
  </si>
  <si>
    <t>CASH FLOWS FROM FINANCING ACTIVITIES:</t>
  </si>
  <si>
    <t>Net proceeds from loans payable</t>
  </si>
  <si>
    <t>Net Cash Provided by Financing Activities</t>
  </si>
  <si>
    <t>NET INCREASE (DECREASE) IN CASH</t>
  </si>
  <si>
    <t>CASH, BEGINNING OF PERIOD</t>
  </si>
  <si>
    <t>CASH, END OF PERIOD</t>
  </si>
  <si>
    <t>Cash Payments For:</t>
  </si>
  <si>
    <t>Interest</t>
  </si>
  <si>
    <t>Taxes</t>
  </si>
  <si>
    <t>Non-cash Financing Activity:</t>
  </si>
  <si>
    <t>Issuance of 8% demand promissory notes to entities in settlement of non-interest bearing loans payable effective January 1, 2017</t>
  </si>
  <si>
    <t>Statements of Cash Flows (Parenthetical)</t>
  </si>
  <si>
    <t>Statement of Cash Flows [Abstract]</t>
  </si>
  <si>
    <t>Promissory note interest rate</t>
  </si>
  <si>
    <t>8.00%</t>
  </si>
  <si>
    <t>NOTE 1 - ORGANIZATION AND SIGNIFICANT ACCOUNTING POLICIES</t>
  </si>
  <si>
    <t>Accounting Policies [Abstract]</t>
  </si>
  <si>
    <t xml:space="preserve">NOTE 1 - ORGANIZATION AND SIGNIFICANT ACCOUNTING POLICIES a. Organization and Description
of Business The Company was organized in
the State of Utah on July 11, 2007 and reincorporated on March 20, 2014. The Company is a full XML, XBRL and HTML compliant EDGAR
and XBRL filing company. The Company provides these filing services to a limited number of small public companies that are required
to file reports with the SEC pursuant to the Securities Exchange Act of 1934 (“Exchange Act”), or file registration
statements or other documents with the SEC pursuant to the Securities Act. The Company utilizes third-party software to render
word-processed documents, spreadsheets, and other items in a format acceptable to the SEC’s EDGAR system. In addition, the
Company is able to modify Securities Act filings and Exchange Act reports in XBRL format to assist its customers in complying with
the SEC’s XBRL requirements applicable to certain filings and reports. b. Accounting Method The Company’s financial
statements are prepared using the accrual method of accounting. The Company has elected a December 31 year end. c. Interim Financial Statements The interim financial statements
as of June 30, 2018 and for the three and six months ended June 30, 2018 and 2017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18 are not necessarily indicative of results that may be expected for the year ending
December 31, 2018. d. Cash and Cash Equivalents Cash Equivalents include short-term,
highly liquid investments with maturities of three months or less at the time of acquisition. 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 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affiliated entities with a history of operating losses and limited cash
flow. In addition, certain individuals affiliated with the Company have a history of facilitating the sale of the ownership control
in those affiliated customer entities, at which time proceeds from the sale of the ownership control in the entity provides funds
for the Company to collect past due receivables from services (See Note 6). g. Revenue Recognition Revenue from services is recognized
upon completion of respective customer filings with the SEC. Revenue is not recognized unless all of the following criteria are
met: (1) persuasive evidence of an arrangement exists, (2) the price is fixed or determinable, (3) collectability is reasonably
assured, and (4) delivery of services has occurred. h. Advertising The Company follows the policy
of charging the costs of advertising to expense as incurred. Advertising expense for all periods presented was $-0-. i. Basic and Diluted Net Loss
Per Share The Company follows ASC Topic
260 to account for the earnings per share. Basic earnings per common share (“EPS”) calculations are determined by dividing
net income by the weighted average number of shares of common stock issued and outstanding during the period. Diluted earnings
per common share calculations are determined by dividing net income by the weighted average number of common shares and dilutive
common share equivalents outstanding. j.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k.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l. Financial Instruments The Company follows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value measurement. The carrying amounts reported in the
balance sheets for cash, accounts receivable, and current liabilities each qualify as financial instruments and are a reasonable
estimate of fair value because of the short period of time between the origination of such instruments and their expected realization
and their current market rate of interest. </t>
  </si>
  <si>
    <t>NOTE 2 - ACCOUNTS PAYABLE AND ACCRUED LIABILITIES</t>
  </si>
  <si>
    <t>Payables and Accruals [Abstract]</t>
  </si>
  <si>
    <t>NOTE 2 - ACCOUNTS PAYABLE AND ACCRUED LIABILITIES
Accounts payable and accrued liabilities consist of the following:
June 30, December 31,
2018 2017
((Unaudited)
Chene C. Gardner &amp; Associates, Inc. $ 17,500 $ 15,000
Rent 19,500 16,500
Accrued interest payable on notes payable 36,971 24,777
Payroll taxes 960 866
Other 5,416 3,230
Total $ 80,347 $ 60,373 Chene C. Gardner &amp; Associates,
Inc. is controlled by Chene Gardner, Founder and Chief Executive Officer of the Company from March 20, 2014 to June 1, 2015. Chene
C. Gardner &amp; Associates, Inc. has provided accounting services to the Company for accrued compensation of $1,250 per quarter
commencing January 1, 2015 (reflected in the Statements of Operations within professional fees expense). The rent is due Acadia Properties,
LLC pursuant to a Sublease Agreement dated January 1, 2015. The term of the agreement is month to month and provides for rent of
$500 per month. Acadia Properties, LLC is controlled by Kenneth I. Denos (See Notes 3, 4 and 6).</t>
  </si>
  <si>
    <t>NOTE 3 - LOANS PAYABLE</t>
  </si>
  <si>
    <t>Notes to Financial Statements</t>
  </si>
  <si>
    <t>NOTE 3 - LOANS PAYABLE
Loans payable consist of the following:
June 30, December 31,
2018 2017
(Unaudited)
Kenneth I. Denos P.C. $ 37,450 $ 26,150
Acadia Group, Inc. 6,400 400
Other 988 —
Total $ 44,838 $ 26,550 The loans payable to Kenneth I. Denos P.C. and Acadia
Group, Inc. are non-interest bearing and are due on demand. Kenneth I. Denos P.C. and Acadia Group, Inc. are controlled by Kenneth
I. Denos (See notes 4 and 6).</t>
  </si>
  <si>
    <t>NOTE 4 - NOTES PAYABLE</t>
  </si>
  <si>
    <t>Debt Disclosure [Abstract]</t>
  </si>
  <si>
    <t xml:space="preserve">NOTE 4 - NOTES PAYABLE Notes payable consist of the following:
June 30, December 31, 2017
(Unaudited)
Kenneth I. Denos, P.C., interest at 8%, due on demand $ 265,251 $ 265,251
Acadia Group, Inc., interest at 8%, due on demand 38,700 38,700
Acadia Properties, LLC, interest at 8%, due on demand 3,420 3,420
Total $ 307,371 $ 307,371 </t>
  </si>
  <si>
    <t>NOTE 5 - COMMON STOCK TRANSACTIONS</t>
  </si>
  <si>
    <t>NOTE 5 - COMMON STOCK TRANSACTIONS On March 20, 2014, the Company issued
10,100,000 restricted shares of common stock to Mary Foster, Chief Executive Officer of the Company (10,000,000 shares) and Chene
Gardner, former Chief Executive Officer of the Company (100,000 shares) for services rendered. The shares were valued at $10,100
and charged to Company operations at that date. On October 1, 2016, the Company
issued 250,000 restricted shares of common stock for legal services rendered to the Company. The $5,000 fair value ($0.02 per share)
of the 250,000 shares of common stock was expensed as professional fees in the three months ended December 31, 2016. On July 1, 2017, the Company issued
100,000 shares of common stock to Brandon Pehrson for his services as an independent Director of the Company. The $2,000 fair value
($0.02 per share) of the 100,000 shares of common stock was expensed as other operating expenses in the three months ended September
30, 2017. From July 13, 2017 to July 28,
2017, the Company sold a total of 1,250,000 restricted shares of common stock to 32 investors at $0.02 per share for total cash
consideration of $25,000.</t>
  </si>
  <si>
    <t>NOTE 6 - CONCENTRATIONS AND RELATED PARTY TRANSACTIONS</t>
  </si>
  <si>
    <t>Related Party Transactions [Abstract]</t>
  </si>
  <si>
    <t>NOTE 6 - CONCENTRATIONS AND RELATED PARTY TRANSACTIONS Accounts receivable, net, consists
of:
June 30, December 31,
2018 2017
(Unaudited)
Customer A (A) $ 1,755 $ 1,269
Customer B 1,741 4,495
Customer C (B) — —
Customer D 786 2,916
Customer E 1,050 1,050
Customer F (C) — —
Customer G (D) 3,489 328
Customer H 4,869 1,018
Customer I 1,574 —
Other 1,170 1,072
Total $ 16,434 $ 12,148
Related parties $ 5,244 $ 1,597
Non-related parties 11,190 10,551
Total $ 16,434 $ 12,148
Service revenues consist of:
Six Months Ended
June 30, June 30,
2018 2017
(Unaudited) (Unaudited)
Customer A (A) $ 6,602 $ 18,749
Customer B 3,155 4,197
Customer C (B) 669 2,060
Customer D 1,524 853
Customer E — —
Customer F (C) — —
Customer G (D) 3,161 —
Customer H 5,929 —
Customer I 5,170 —
Other 200 1,094
Total $ 26,410 $ 26,953
Related parties $ 10,432 $ 20,809
Non-related parties 15,978 6,144
Total $ 26,410 $ 26,953
The provisions for doubtful accounts consist
of:
Six Months Ended
June 30, June 30,
2018 2017
(Unaudited (Unaudited)
Customer A (A) $ — $ —
Customer B 36 84
Customer C (B) 669 41
Customer D — —
Customer E — —
Customer F (C) — —
Customer G (D) — —
Customer H 78 —
Customer I 32 —
Other 2 —
Total $ 817 $ 125
Related parties $ 669 $ 41
Non-related parties 148 84
Total $ 817 $ 125
(A)
Kenneth I. Denos (see Notes 2, 3, and 4 above) has been
Secretary of Customer A since 2010 and a director of Customer A since 2008.
(B)
Chene C. Gardner (see Note 2) has been the sole officer
and director of Customer C since July 11, 2017.
(C)
Kenneth I. Denos has been the Chairman and Chief Executive
Officer of Customer F since September 14, 2015. Chene C. Gardner has been the Chief Financial Officer of Customer F since October
6, 2015.
(D) Kenneth I. Denos had voting control of Customer G to August 13, 2015. The compensation and payroll taxes expense in the
Statements of Operations for the three and six months ended June 30, 2018 and 2017 were paid to the brother of Kenneth I. Denos.</t>
  </si>
  <si>
    <t>NOTE 7 - INCOME TAXES</t>
  </si>
  <si>
    <t>Income Tax Disclosure [Abstract]</t>
  </si>
  <si>
    <t>NOTE 7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8 the Company
had net operating loss carryforwards of approximately $421,000 that may be offset against future taxable income. Approximately
$385,000 (of the $421,000 net operating loss carryforwards) expire in varying amounts through 2037 and approximately $36,000 does
not expire.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Net deferred tax assets consist
of the following components:
June 30, 2018 December 31, 2017
(Unaudited)
Deferred tax assets:
NOL Carryover $ 88,481 $ 80,837
Allowance for doubtful accounts 3,911 3,740
Valuation allowance (92,392 ) (84,577 )
Net deferred tax asset $ — $ —
The income tax provision (benefit) differs from the amount
of income tax determined by applying the U.S. federal income tax rate (21% in 2018; 34% in 2017) to pretax income due to the following:
Six Months Ended
2018 2017
(Unaudited) (Unaudited)
Expected tax at statutory rate $ (7,815 ) $ (5,271 )
Stock-based compensation — —
Change in valuation allowance 7,815 5,271
Provision for (benefit from) income taxes $ — $ — For all periods presented,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For all periods presented, the Company had no accrued interest or penalties. All tax years remain subject
to examination by major taxing jurisdictions.</t>
  </si>
  <si>
    <t>NOTE 8 - GOING CONCERN</t>
  </si>
  <si>
    <t>Organization, Consolidation and Presentation of Financial Statements [Abstract]</t>
  </si>
  <si>
    <t>NOTE 8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18 of $457,061, has negative working capital,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We are presently seeking additional
debt and equity financing to provide sufficient funds for payment of obligations incurred and to fund our ongoing business plan. We expect to rely on equity
and debt financings to fund our capital resources requirements. We will be dependent on additional debt and equity financing to
increase and develop our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t>
  </si>
  <si>
    <t>NOTE 1 - ORGANIZATION AND SIGNIFICANT ACCOUNTING POLICIES (Policies)</t>
  </si>
  <si>
    <t>Organization and Description of Business</t>
  </si>
  <si>
    <t>a. Organization and Description
of Business The Company was organized in
the State of Utah on July 11, 2007 and reincorporated on March 20, 2014. The Company is a full XML, XBRL and HTML compliant EDGAR
and XBRL filing company. The Company provides these filing services to a limited number of small public companies that are required
to file reports with the SEC pursuant to the Securities Exchange Act of 1934 (“Exchange Act”), or file registration
statements or other documents with the SEC pursuant to the Securities Act. The Company utilizes third-party software to render
word-processed documents, spreadsheets, and other items in a format acceptable to the SEC’s EDGAR system. In addition, the
Company is able to modify Securities Act filings and Exchange Act reports in XBRL format to assist its customers in complying with
the SEC’s XBRL requirements applicable to certain filings and reports.</t>
  </si>
  <si>
    <t>Accounting Method</t>
  </si>
  <si>
    <t>b. Accounting Method The Company’s financial
statements are prepared using the accrual method of accounting. The Company has elected a December 31 year end.</t>
  </si>
  <si>
    <t>Interim Financial Statements</t>
  </si>
  <si>
    <t>c. Interim Financial Statements The interim financial statements
as of June 30, 2018 and for the three and six months ended June 30, 2018 and 2017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six months ended June 30, 2018 are not necessarily indicative of results that may be expected for the year ending
December 31, 2018.</t>
  </si>
  <si>
    <t>Cash and Cash Equivalents</t>
  </si>
  <si>
    <t>d. Cash and Cash Equivalents Cash Equivalents include short-term,
highly liquid investments with maturities of three months or less at the time of acquisition.</t>
  </si>
  <si>
    <t>Estimates</t>
  </si>
  <si>
    <t>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Net of Allowance for Doubtful Accounts</t>
  </si>
  <si>
    <t>f. 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affiliated entities with a history of operating losses and limited cash
flow. In addition, certain individuals affiliated with the Company have a history of facilitating the sale of the ownership control
in those affiliated customer entities, at which time proceeds from the sale of the ownership control in the entity provides funds
for the Company to collect past due receivables from services (See Note 6).</t>
  </si>
  <si>
    <t>Revenue Recognition</t>
  </si>
  <si>
    <t>g. Revenue Recognition Revenue from services is recognized
upon completion of respective customer filings with the SEC. Revenue is not recognized unless all of the following criteria are
met: (1) persuasive evidence of an arrangement exists, (2) the price is fixed or determinable, (3) collectability is reasonably
assured, and (4) delivery of services has occurred.</t>
  </si>
  <si>
    <t>Advertising</t>
  </si>
  <si>
    <t>h. Advertising The Company follows the policy
of charging the costs of advertising to expense as incurred. Advertising expense for all periods presented was $-0-.</t>
  </si>
  <si>
    <t>Basic and Diluted Net Loss Per Share</t>
  </si>
  <si>
    <t>i. Basic and Diluted Net Loss
Per Share The Company follows ASC Topic
260 to account for the earnings per share. Basic earnings per common share (“EPS”) calculations are determined by dividing
net income by the weighted average number of shares of common stock issued and outstanding during the period. Diluted earnings
per common share calculations are determined by dividing net income by the weighted average number of common shares and dilutive
common share equivalents outstanding.</t>
  </si>
  <si>
    <t>Income Taxes</t>
  </si>
  <si>
    <t>j.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Recent Accounting Pronouncements</t>
  </si>
  <si>
    <t>k. Recent Accounting Pronouncements Certain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Financial Instruments</t>
  </si>
  <si>
    <t xml:space="preserve">l. Financial Instruments The Company follows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value measurement. The carrying amounts reported in the
balance sheets for cash, accounts receivable, and current liabilities each qualify as financial instruments and are a reasonable
estimate of fair value because of the short period of time between the origination of such instruments and their expected realization
and their current market rate of interest. </t>
  </si>
  <si>
    <t>NOTE 2 - ACCOUNTS PAYABLE AND ACCRUED LIABILITIES (Tables)</t>
  </si>
  <si>
    <t xml:space="preserve">Accounts payable and accrued liabilities consist of the following:
June 30, December 31,
2018 2017
((Unaudited)
Chene C. Gardner &amp; Associates, Inc. $ 17,500 $ 15,000
Rent 19,500 16,500
Accrued interest payable on notes payable 36,971 24,777
Payroll taxes 960 866
Other 5,416 3,230
Total $ 80,347 $ 60,373 </t>
  </si>
  <si>
    <t>NOTE 3 - LOANS PAYABLE (Tables)</t>
  </si>
  <si>
    <t xml:space="preserve">Loans payable consist of the following:
June 30, December 31,
2018 2017
(Unaudited)
Kenneth I. Denos P.C. $ 37,450 $ 26,150
Acadia Group, Inc. 6,400 400
Other 988 —
Total $ 44,838 $ 26,550 </t>
  </si>
  <si>
    <t>NOTE 4 - NOTES PAYABLE (Tables)</t>
  </si>
  <si>
    <t xml:space="preserve">June 30, December 31, 2017
(Unaudited)
Kenneth I. Denos, P.C., interest at 8%, due on demand $ 265,251 $ 265,251
Acadia Group, Inc., interest at 8%, due on demand 38,700 38,700
Acadia Properties, LLC, interest at 8%, due on demand 3,420 3,420
Total $ 307,371 $ 307,371 </t>
  </si>
  <si>
    <t>NOTE 6 - CONCENTRATIONS AND RELATED PARTY TRANSACTIONS (Tables)</t>
  </si>
  <si>
    <t>Accounts receivable, net</t>
  </si>
  <si>
    <t>June 30, December 31,
2018 2017
(Unaudited)
Customer A (A) $ 1,755 $ 1,269
Customer B 1,741 4,495
Customer C (B) — —
Customer D 786 2,916
Customer E 1,050 1,050
Customer F (C) — —
Customer G (D) 3,489 328
Customer H 4,869 1,018
Customer I 1,574 —
Other 1,170 1,072
Total $ 16,434 $ 12,148
Related parties $ 5,244 $ 1,597
Non-related parties 11,190 10,551
Total $ 16,434 $ 12,148</t>
  </si>
  <si>
    <t>Service revenues</t>
  </si>
  <si>
    <t>Six Months Ended
June 30, June 30,
2018 2017
(Unaudited) (Unaudited)
Customer A (A) $ 6,602 $ 18,749
Customer B 3,155 4,197
Customer C (B) 669 2,060
Customer D 1,524 853
Customer E — —
Customer F (C) — —
Customer G (D) 3,161 —
Customer H 5,929 —
Customer I 5,170 —
Other 200 1,094
Total $ 26,410 $ 26,953
Related parties $ 10,432 $ 20,809
Non-related parties 15,978 6,144
Total $ 26,410 $ 26,953</t>
  </si>
  <si>
    <t>Provisions for doubtful accounts</t>
  </si>
  <si>
    <t xml:space="preserve">Six Months Ended
June 30, June 30,
2018 2017
(Unaudited (Unaudited)
Customer A (A) $ — $ —
Customer B 36 84
Customer C (B) 669 41
Customer D — —
Customer E — —
Customer F (C) — —
Customer G (D) — —
Customer H 78 —
Customer I 32 —
Other 2 —
Total $ 817 $ 125
Related parties $ 669 $ 41
Non-related parties 148 84
Total $ 817 $ 125 </t>
  </si>
  <si>
    <t>NOTE 7 - INCOME TAXES (Tables)</t>
  </si>
  <si>
    <t>Net deferred tax assets</t>
  </si>
  <si>
    <t>June 30, 2018 December 31, 2017
(Unaudited)
Deferred tax assets:
NOL Carryover $ 88,481 $ 80,837
Allowance for doubtful accounts 3,911 3,740
Valuation allowance (92,392 ) (84,577 )
Net deferred tax asset $ — $ —</t>
  </si>
  <si>
    <t>Provision for (benefit from) income taxes</t>
  </si>
  <si>
    <t xml:space="preserve">Six Months Ended
2018 2017
(Unaudited) (Unaudited)
Expected tax at statutory rate $ (7,815 ) $ (5,271 )
Stock-based compensation — —
Change in valuation allowance 7,815 5,271
Provision for (benefit from) income taxes $ — $ — </t>
  </si>
  <si>
    <t>NOTE 2 - ACCOUNTS PAYABLE AND ACCRUED LIABILITIES - Accounts payable and accrued liabilities (Details) - USD ($)</t>
  </si>
  <si>
    <t>Accounts payable and accrued liabilities consist of the following:</t>
  </si>
  <si>
    <t>Chene C. Gardner &amp; Associates, Inc.</t>
  </si>
  <si>
    <t>Accrued interest payable on notes payable</t>
  </si>
  <si>
    <t>Payroll taxes</t>
  </si>
  <si>
    <t>Other</t>
  </si>
  <si>
    <t>Total</t>
  </si>
  <si>
    <t>NOTE 3 - LOANS PAYABLE - Loans payable (Details) - USD ($)</t>
  </si>
  <si>
    <t>Total loans payable</t>
  </si>
  <si>
    <t>Kenneth I. Denos P.C.</t>
  </si>
  <si>
    <t>Acadia Group, Inc.</t>
  </si>
  <si>
    <t>NOTE 4 - NOTES PAYABLE - Notes payable (Details) - USD ($)</t>
  </si>
  <si>
    <t>Total notes payable</t>
  </si>
  <si>
    <t>Kenneth I. Denos, P.C.</t>
  </si>
  <si>
    <t>Acadia Properties, LLC</t>
  </si>
  <si>
    <t>NOTE 6 - CONCENTRATIONS AND RELATED PARTY TRANSACTIONS - Accounts receivable, net (Details) - USD ($)</t>
  </si>
  <si>
    <t>Total accounts receivable, net</t>
  </si>
  <si>
    <t>Customer A</t>
  </si>
  <si>
    <t>Customer B</t>
  </si>
  <si>
    <t>Customer C</t>
  </si>
  <si>
    <t>Customer D</t>
  </si>
  <si>
    <t>Customer E</t>
  </si>
  <si>
    <t>Customer F</t>
  </si>
  <si>
    <t>Customer G</t>
  </si>
  <si>
    <t>Customer H</t>
  </si>
  <si>
    <t>Customer I</t>
  </si>
  <si>
    <t>NOTE 6 - CONCENTRATIONS AND RELATED PARTY TRANSACTIONS - Service revenues (Details) - USD ($)</t>
  </si>
  <si>
    <t>Total service revenues</t>
  </si>
  <si>
    <t>NOTE 6 - CONCENTRATIONS AND RELATED PARTY TRANSACTIONS - Provisions for doubtful accounts (Details) - USD ($)</t>
  </si>
  <si>
    <t>Doubtful accounts</t>
  </si>
  <si>
    <t>NOTE 7 - INCOME TAXES - Net deferred tax assets (Details) - USD ($)</t>
  </si>
  <si>
    <t>12 Months Ended</t>
  </si>
  <si>
    <t>NOL Carryover</t>
  </si>
  <si>
    <t>Deferred tax assets</t>
  </si>
  <si>
    <t>Net deferred tax asset</t>
  </si>
  <si>
    <t>Valuation allowance</t>
  </si>
  <si>
    <t>NOTE 7 - INCOME TAXES - Provision for (benefit from) income taxes (Details) - USD ($)</t>
  </si>
  <si>
    <t>Expected tax at statutory rate</t>
  </si>
  <si>
    <t>Stock-based compensation</t>
  </si>
  <si>
    <t>Change in valuation allowance</t>
  </si>
  <si>
    <t>NOTE 5 - COMMON STOCK TRANSACTIONS (Details Narrative) - USD ($)</t>
  </si>
  <si>
    <t>Common stock issued for service, value per share</t>
  </si>
  <si>
    <t>Stock issued March 20, 2014</t>
  </si>
  <si>
    <t>Common stock issued for services, shares</t>
  </si>
  <si>
    <t>Common stock issued for services, value</t>
  </si>
  <si>
    <t>Stock issued October 1, 2016</t>
  </si>
  <si>
    <t>Stock issued July 1, 2017</t>
  </si>
  <si>
    <t>Stock sold July 13, 2017 to July 28, 2017</t>
  </si>
  <si>
    <t>Common stock sold to investors, shares</t>
  </si>
  <si>
    <t>Common stock sold to investors, value</t>
  </si>
  <si>
    <t>NOTE 7 - INCOME TAXES (Details Narrative)</t>
  </si>
  <si>
    <t>Jun. 30, 2018USD ($)</t>
  </si>
  <si>
    <t>Net operating loss carryforwards</t>
  </si>
  <si>
    <t>NOTE 8 - GOING CONCERN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2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70000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99</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02</v>
      </c>
    </row>
    <row r="4" spans="1:2">
      <c r="A4" s="4" t="s">
        <v>3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05</v>
      </c>
    </row>
    <row r="4" spans="1:2">
      <c r="A4" s="4" t="s">
        <v>36</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08</v>
      </c>
    </row>
    <row r="4" spans="1:2">
      <c r="A4" s="4" t="s">
        <v>37</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13</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v>
      </c>
      <c r="B1" s="2" t="s">
        <v>2</v>
      </c>
      <c r="C1" s="2" t="s">
        <v>28</v>
      </c>
    </row>
    <row r="2" spans="1:3">
      <c r="A2" s="3" t="s">
        <v>29</v>
      </c>
    </row>
    <row r="3" spans="1:3">
      <c r="A3" s="4" t="s">
        <v>30</v>
      </c>
      <c r="B3" s="7" t="n">
        <v>1161</v>
      </c>
      <c r="C3" s="7" t="n">
        <v>4397</v>
      </c>
    </row>
    <row r="4" spans="1:3">
      <c r="A4" s="4" t="s">
        <v>31</v>
      </c>
      <c r="B4" s="5" t="n">
        <v>16434</v>
      </c>
      <c r="C4" s="5" t="n">
        <v>12148</v>
      </c>
    </row>
    <row r="5" spans="1:3">
      <c r="A5" s="4" t="s">
        <v>32</v>
      </c>
      <c r="B5" s="5" t="n">
        <v>17595</v>
      </c>
      <c r="C5" s="5" t="n">
        <v>16545</v>
      </c>
    </row>
    <row r="6" spans="1:3">
      <c r="A6" s="4" t="s">
        <v>33</v>
      </c>
      <c r="B6" s="5" t="n">
        <v>17595</v>
      </c>
      <c r="C6" s="5" t="n">
        <v>16545</v>
      </c>
    </row>
    <row r="7" spans="1:3">
      <c r="A7" s="3" t="s">
        <v>34</v>
      </c>
    </row>
    <row r="8" spans="1:3">
      <c r="A8" s="4" t="s">
        <v>35</v>
      </c>
      <c r="B8" s="5" t="n">
        <v>80347</v>
      </c>
      <c r="C8" s="5" t="n">
        <v>60373</v>
      </c>
    </row>
    <row r="9" spans="1:3">
      <c r="A9" s="4" t="s">
        <v>36</v>
      </c>
      <c r="B9" s="5" t="n">
        <v>44838</v>
      </c>
      <c r="C9" s="5" t="n">
        <v>26550</v>
      </c>
    </row>
    <row r="10" spans="1:3">
      <c r="A10" s="4" t="s">
        <v>37</v>
      </c>
      <c r="B10" s="5" t="n">
        <v>307371</v>
      </c>
      <c r="C10" s="5" t="n">
        <v>307371</v>
      </c>
    </row>
    <row r="11" spans="1:3">
      <c r="A11" s="4" t="s">
        <v>38</v>
      </c>
      <c r="B11" s="5" t="n">
        <v>432556</v>
      </c>
      <c r="C11" s="5" t="n">
        <v>394294</v>
      </c>
    </row>
    <row r="12" spans="1:3">
      <c r="A12" s="4" t="s">
        <v>39</v>
      </c>
      <c r="B12" s="5" t="n">
        <v>432556</v>
      </c>
      <c r="C12" s="5" t="n">
        <v>394294</v>
      </c>
    </row>
    <row r="13" spans="1:3">
      <c r="A13" s="3" t="s">
        <v>40</v>
      </c>
    </row>
    <row r="14" spans="1:3">
      <c r="A14" s="4" t="s">
        <v>41</v>
      </c>
      <c r="B14" s="5" t="n">
        <v>0</v>
      </c>
      <c r="C14" s="5" t="n">
        <v>0</v>
      </c>
    </row>
    <row r="15" spans="1:3">
      <c r="A15" s="4" t="s">
        <v>42</v>
      </c>
      <c r="B15" s="5" t="n">
        <v>11700</v>
      </c>
      <c r="C15" s="5" t="n">
        <v>11700</v>
      </c>
    </row>
    <row r="16" spans="1:3">
      <c r="A16" s="4" t="s">
        <v>43</v>
      </c>
      <c r="B16" s="5" t="n">
        <v>30400</v>
      </c>
      <c r="C16" s="5" t="n">
        <v>30400</v>
      </c>
    </row>
    <row r="17" spans="1:3">
      <c r="A17" s="4" t="s">
        <v>44</v>
      </c>
      <c r="B17" s="5" t="n">
        <v>-457061</v>
      </c>
      <c r="C17" s="5" t="n">
        <v>-419849</v>
      </c>
    </row>
    <row r="18" spans="1:3">
      <c r="A18" s="4" t="s">
        <v>45</v>
      </c>
      <c r="B18" s="5" t="n">
        <v>-414961</v>
      </c>
      <c r="C18" s="5" t="n">
        <v>-377749</v>
      </c>
    </row>
    <row r="19" spans="1:3">
      <c r="A19" s="4" t="s">
        <v>46</v>
      </c>
      <c r="B19" s="7" t="n">
        <v>17595</v>
      </c>
      <c r="C19" s="7" t="n">
        <v>16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1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8</v>
      </c>
    </row>
    <row r="2" spans="1:3">
      <c r="A2" s="3" t="s">
        <v>165</v>
      </c>
    </row>
    <row r="3" spans="1:3">
      <c r="A3" s="4" t="s">
        <v>166</v>
      </c>
      <c r="B3" s="7" t="n">
        <v>17500</v>
      </c>
      <c r="C3" s="7" t="n">
        <v>15000</v>
      </c>
    </row>
    <row r="4" spans="1:3">
      <c r="A4" s="4" t="s">
        <v>65</v>
      </c>
      <c r="B4" s="5" t="n">
        <v>19500</v>
      </c>
      <c r="C4" s="5" t="n">
        <v>16500</v>
      </c>
    </row>
    <row r="5" spans="1:3">
      <c r="A5" s="4" t="s">
        <v>167</v>
      </c>
      <c r="B5" s="5" t="n">
        <v>36971</v>
      </c>
      <c r="C5" s="5" t="n">
        <v>24777</v>
      </c>
    </row>
    <row r="6" spans="1:3">
      <c r="A6" s="4" t="s">
        <v>168</v>
      </c>
      <c r="B6" s="5" t="n">
        <v>960</v>
      </c>
      <c r="C6" s="5" t="n">
        <v>866</v>
      </c>
    </row>
    <row r="7" spans="1:3">
      <c r="A7" s="4" t="s">
        <v>169</v>
      </c>
      <c r="B7" s="5" t="n">
        <v>5416</v>
      </c>
      <c r="C7" s="5" t="n">
        <v>3230</v>
      </c>
    </row>
    <row r="8" spans="1:3">
      <c r="A8" s="4" t="s">
        <v>170</v>
      </c>
      <c r="B8" s="7" t="n">
        <v>80347</v>
      </c>
      <c r="C8" s="7" t="n">
        <v>603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1</v>
      </c>
      <c r="B1" s="2" t="s">
        <v>2</v>
      </c>
      <c r="C1" s="2" t="s">
        <v>28</v>
      </c>
    </row>
    <row r="2" spans="1:3">
      <c r="A2" s="4" t="s">
        <v>172</v>
      </c>
      <c r="B2" s="7" t="n">
        <v>44838</v>
      </c>
      <c r="C2" s="7" t="n">
        <v>26550</v>
      </c>
    </row>
    <row r="3" spans="1:3">
      <c r="A3" s="4" t="s">
        <v>173</v>
      </c>
    </row>
    <row r="4" spans="1:3">
      <c r="A4" s="4" t="s">
        <v>36</v>
      </c>
      <c r="B4" s="5" t="n">
        <v>37450</v>
      </c>
      <c r="C4" s="5" t="n">
        <v>26150</v>
      </c>
    </row>
    <row r="5" spans="1:3">
      <c r="A5" s="4" t="s">
        <v>174</v>
      </c>
    </row>
    <row r="6" spans="1:3">
      <c r="A6" s="4" t="s">
        <v>36</v>
      </c>
      <c r="B6" s="5" t="n">
        <v>6400</v>
      </c>
      <c r="C6" s="5" t="n">
        <v>400</v>
      </c>
    </row>
    <row r="7" spans="1:3">
      <c r="A7" s="4" t="s">
        <v>169</v>
      </c>
    </row>
    <row r="8" spans="1:3">
      <c r="A8" s="4" t="s">
        <v>36</v>
      </c>
      <c r="B8" s="7" t="n">
        <v>988</v>
      </c>
      <c r="C8"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5</v>
      </c>
      <c r="B1" s="2" t="s">
        <v>2</v>
      </c>
      <c r="C1" s="2" t="s">
        <v>28</v>
      </c>
    </row>
    <row r="2" spans="1:3">
      <c r="A2" s="4" t="s">
        <v>37</v>
      </c>
      <c r="B2" s="7" t="n">
        <v>307371</v>
      </c>
      <c r="C2" s="7" t="n">
        <v>307371</v>
      </c>
    </row>
    <row r="3" spans="1:3">
      <c r="A3" s="4" t="s">
        <v>176</v>
      </c>
      <c r="B3" s="5" t="n">
        <v>307371</v>
      </c>
      <c r="C3" s="5" t="n">
        <v>307371</v>
      </c>
    </row>
    <row r="4" spans="1:3">
      <c r="A4" s="4" t="s">
        <v>177</v>
      </c>
    </row>
    <row r="5" spans="1:3">
      <c r="A5" s="4" t="s">
        <v>37</v>
      </c>
      <c r="B5" s="5" t="n">
        <v>265251</v>
      </c>
      <c r="C5" s="5" t="n">
        <v>265251</v>
      </c>
    </row>
    <row r="6" spans="1:3">
      <c r="A6" s="4" t="s">
        <v>174</v>
      </c>
    </row>
    <row r="7" spans="1:3">
      <c r="A7" s="4" t="s">
        <v>37</v>
      </c>
      <c r="B7" s="5" t="n">
        <v>38700</v>
      </c>
      <c r="C7" s="5" t="n">
        <v>38700</v>
      </c>
    </row>
    <row r="8" spans="1:3">
      <c r="A8" s="4" t="s">
        <v>178</v>
      </c>
    </row>
    <row r="9" spans="1:3">
      <c r="A9" s="4" t="s">
        <v>37</v>
      </c>
      <c r="B9" s="7" t="n">
        <v>3420</v>
      </c>
      <c r="C9" s="7" t="n">
        <v>34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8</v>
      </c>
    </row>
    <row r="2" spans="1:3">
      <c r="A2" s="4" t="s">
        <v>180</v>
      </c>
      <c r="B2" s="7" t="n">
        <v>16434</v>
      </c>
      <c r="C2" s="7" t="n">
        <v>12148</v>
      </c>
    </row>
    <row r="3" spans="1:3">
      <c r="A3" s="4" t="s">
        <v>181</v>
      </c>
    </row>
    <row r="4" spans="1:3">
      <c r="A4" s="4" t="s">
        <v>153</v>
      </c>
      <c r="B4" s="5" t="n">
        <v>1755</v>
      </c>
      <c r="C4" s="5" t="n">
        <v>1269</v>
      </c>
    </row>
    <row r="5" spans="1:3">
      <c r="A5" s="4" t="s">
        <v>182</v>
      </c>
    </row>
    <row r="6" spans="1:3">
      <c r="A6" s="4" t="s">
        <v>153</v>
      </c>
      <c r="B6" s="5" t="n">
        <v>1741</v>
      </c>
      <c r="C6" s="5" t="n">
        <v>4495</v>
      </c>
    </row>
    <row r="7" spans="1:3">
      <c r="A7" s="4" t="s">
        <v>183</v>
      </c>
    </row>
    <row r="8" spans="1:3">
      <c r="A8" s="4" t="s">
        <v>153</v>
      </c>
      <c r="B8" s="5" t="n">
        <v>0</v>
      </c>
      <c r="C8" s="5" t="n">
        <v>0</v>
      </c>
    </row>
    <row r="9" spans="1:3">
      <c r="A9" s="4" t="s">
        <v>184</v>
      </c>
    </row>
    <row r="10" spans="1:3">
      <c r="A10" s="4" t="s">
        <v>153</v>
      </c>
      <c r="B10" s="5" t="n">
        <v>786</v>
      </c>
      <c r="C10" s="5" t="n">
        <v>2916</v>
      </c>
    </row>
    <row r="11" spans="1:3">
      <c r="A11" s="4" t="s">
        <v>185</v>
      </c>
    </row>
    <row r="12" spans="1:3">
      <c r="A12" s="4" t="s">
        <v>153</v>
      </c>
      <c r="B12" s="5" t="n">
        <v>1050</v>
      </c>
      <c r="C12" s="5" t="n">
        <v>1050</v>
      </c>
    </row>
    <row r="13" spans="1:3">
      <c r="A13" s="4" t="s">
        <v>186</v>
      </c>
    </row>
    <row r="14" spans="1:3">
      <c r="A14" s="4" t="s">
        <v>153</v>
      </c>
      <c r="B14" s="5" t="n">
        <v>0</v>
      </c>
      <c r="C14" s="5" t="n">
        <v>0</v>
      </c>
    </row>
    <row r="15" spans="1:3">
      <c r="A15" s="4" t="s">
        <v>187</v>
      </c>
    </row>
    <row r="16" spans="1:3">
      <c r="A16" s="4" t="s">
        <v>153</v>
      </c>
      <c r="B16" s="5" t="n">
        <v>3489</v>
      </c>
      <c r="C16" s="5" t="n">
        <v>328</v>
      </c>
    </row>
    <row r="17" spans="1:3">
      <c r="A17" s="4" t="s">
        <v>188</v>
      </c>
    </row>
    <row r="18" spans="1:3">
      <c r="A18" s="4" t="s">
        <v>153</v>
      </c>
      <c r="B18" s="5" t="n">
        <v>4869</v>
      </c>
      <c r="C18" s="5" t="n">
        <v>1018</v>
      </c>
    </row>
    <row r="19" spans="1:3">
      <c r="A19" s="4" t="s">
        <v>189</v>
      </c>
    </row>
    <row r="20" spans="1:3">
      <c r="A20" s="4" t="s">
        <v>153</v>
      </c>
      <c r="B20" s="5" t="n">
        <v>1574</v>
      </c>
      <c r="C20" s="5" t="n">
        <v>0</v>
      </c>
    </row>
    <row r="21" spans="1:3">
      <c r="A21" s="4" t="s">
        <v>169</v>
      </c>
    </row>
    <row r="22" spans="1:3">
      <c r="A22" s="4" t="s">
        <v>153</v>
      </c>
      <c r="B22" s="7" t="n">
        <v>1170</v>
      </c>
      <c r="C22" s="7" t="n">
        <v>10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58</v>
      </c>
      <c r="D1" s="2" t="s">
        <v>1</v>
      </c>
    </row>
    <row r="2" spans="1:5">
      <c r="B2" s="2" t="s">
        <v>2</v>
      </c>
      <c r="C2" s="2" t="s">
        <v>59</v>
      </c>
      <c r="D2" s="2" t="s">
        <v>2</v>
      </c>
      <c r="E2" s="2" t="s">
        <v>59</v>
      </c>
    </row>
    <row r="3" spans="1:5">
      <c r="A3" s="4" t="s">
        <v>155</v>
      </c>
      <c r="B3" s="7" t="n">
        <v>13015</v>
      </c>
      <c r="C3" s="7" t="n">
        <v>19149</v>
      </c>
      <c r="D3" s="7" t="n">
        <v>26410</v>
      </c>
      <c r="E3" s="7" t="n">
        <v>26953</v>
      </c>
    </row>
    <row r="4" spans="1:5">
      <c r="A4" s="4" t="s">
        <v>191</v>
      </c>
      <c r="B4" s="7" t="n">
        <v>13015</v>
      </c>
      <c r="C4" s="7" t="n">
        <v>19149</v>
      </c>
      <c r="D4" s="5" t="n">
        <v>26410</v>
      </c>
      <c r="E4" s="5" t="n">
        <v>26953</v>
      </c>
    </row>
    <row r="5" spans="1:5">
      <c r="A5" s="4" t="s">
        <v>181</v>
      </c>
    </row>
    <row r="6" spans="1:5">
      <c r="A6" s="4" t="s">
        <v>155</v>
      </c>
      <c r="D6" s="5" t="n">
        <v>6602</v>
      </c>
      <c r="E6" s="5" t="n">
        <v>18749</v>
      </c>
    </row>
    <row r="7" spans="1:5">
      <c r="A7" s="4" t="s">
        <v>191</v>
      </c>
      <c r="D7" s="5" t="n">
        <v>6602</v>
      </c>
      <c r="E7" s="5" t="n">
        <v>18749</v>
      </c>
    </row>
    <row r="8" spans="1:5">
      <c r="A8" s="4" t="s">
        <v>182</v>
      </c>
    </row>
    <row r="9" spans="1:5">
      <c r="A9" s="4" t="s">
        <v>155</v>
      </c>
      <c r="D9" s="5" t="n">
        <v>3155</v>
      </c>
      <c r="E9" s="5" t="n">
        <v>4197</v>
      </c>
    </row>
    <row r="10" spans="1:5">
      <c r="A10" s="4" t="s">
        <v>191</v>
      </c>
      <c r="D10" s="5" t="n">
        <v>3155</v>
      </c>
      <c r="E10" s="5" t="n">
        <v>4197</v>
      </c>
    </row>
    <row r="11" spans="1:5">
      <c r="A11" s="4" t="s">
        <v>183</v>
      </c>
    </row>
    <row r="12" spans="1:5">
      <c r="A12" s="4" t="s">
        <v>155</v>
      </c>
      <c r="D12" s="5" t="n">
        <v>669</v>
      </c>
      <c r="E12" s="5" t="n">
        <v>2060</v>
      </c>
    </row>
    <row r="13" spans="1:5">
      <c r="A13" s="4" t="s">
        <v>191</v>
      </c>
      <c r="D13" s="5" t="n">
        <v>669</v>
      </c>
      <c r="E13" s="5" t="n">
        <v>2060</v>
      </c>
    </row>
    <row r="14" spans="1:5">
      <c r="A14" s="4" t="s">
        <v>184</v>
      </c>
    </row>
    <row r="15" spans="1:5">
      <c r="A15" s="4" t="s">
        <v>155</v>
      </c>
      <c r="D15" s="5" t="n">
        <v>1524</v>
      </c>
      <c r="E15" s="5" t="n">
        <v>853</v>
      </c>
    </row>
    <row r="16" spans="1:5">
      <c r="A16" s="4" t="s">
        <v>191</v>
      </c>
      <c r="D16" s="5" t="n">
        <v>1524</v>
      </c>
      <c r="E16" s="5" t="n">
        <v>853</v>
      </c>
    </row>
    <row r="17" spans="1:5">
      <c r="A17" s="4" t="s">
        <v>185</v>
      </c>
    </row>
    <row r="18" spans="1:5">
      <c r="A18" s="4" t="s">
        <v>155</v>
      </c>
      <c r="D18" s="5" t="n">
        <v>0</v>
      </c>
      <c r="E18" s="5" t="n">
        <v>0</v>
      </c>
    </row>
    <row r="19" spans="1:5">
      <c r="A19" s="4" t="s">
        <v>191</v>
      </c>
      <c r="D19" s="5" t="n">
        <v>0</v>
      </c>
      <c r="E19" s="5" t="n">
        <v>0</v>
      </c>
    </row>
    <row r="20" spans="1:5">
      <c r="A20" s="4" t="s">
        <v>186</v>
      </c>
    </row>
    <row r="21" spans="1:5">
      <c r="A21" s="4" t="s">
        <v>155</v>
      </c>
      <c r="D21" s="5" t="n">
        <v>0</v>
      </c>
      <c r="E21" s="5" t="n">
        <v>0</v>
      </c>
    </row>
    <row r="22" spans="1:5">
      <c r="A22" s="4" t="s">
        <v>191</v>
      </c>
      <c r="D22" s="5" t="n">
        <v>0</v>
      </c>
      <c r="E22" s="5" t="n">
        <v>0</v>
      </c>
    </row>
    <row r="23" spans="1:5">
      <c r="A23" s="4" t="s">
        <v>187</v>
      </c>
    </row>
    <row r="24" spans="1:5">
      <c r="A24" s="4" t="s">
        <v>155</v>
      </c>
      <c r="D24" s="5" t="n">
        <v>3161</v>
      </c>
      <c r="E24" s="5" t="n">
        <v>0</v>
      </c>
    </row>
    <row r="25" spans="1:5">
      <c r="A25" s="4" t="s">
        <v>191</v>
      </c>
      <c r="D25" s="5" t="n">
        <v>3161</v>
      </c>
      <c r="E25" s="5" t="n">
        <v>0</v>
      </c>
    </row>
    <row r="26" spans="1:5">
      <c r="A26" s="4" t="s">
        <v>188</v>
      </c>
    </row>
    <row r="27" spans="1:5">
      <c r="A27" s="4" t="s">
        <v>155</v>
      </c>
      <c r="D27" s="5" t="n">
        <v>5929</v>
      </c>
      <c r="E27" s="5" t="n">
        <v>0</v>
      </c>
    </row>
    <row r="28" spans="1:5">
      <c r="A28" s="4" t="s">
        <v>191</v>
      </c>
      <c r="D28" s="5" t="n">
        <v>5929</v>
      </c>
      <c r="E28" s="5" t="n">
        <v>0</v>
      </c>
    </row>
    <row r="29" spans="1:5">
      <c r="A29" s="4" t="s">
        <v>189</v>
      </c>
    </row>
    <row r="30" spans="1:5">
      <c r="A30" s="4" t="s">
        <v>155</v>
      </c>
      <c r="D30" s="5" t="n">
        <v>5170</v>
      </c>
      <c r="E30" s="5" t="n">
        <v>0</v>
      </c>
    </row>
    <row r="31" spans="1:5">
      <c r="A31" s="4" t="s">
        <v>191</v>
      </c>
      <c r="D31" s="5" t="n">
        <v>5170</v>
      </c>
      <c r="E31" s="5" t="n">
        <v>0</v>
      </c>
    </row>
    <row r="32" spans="1:5">
      <c r="A32" s="4" t="s">
        <v>169</v>
      </c>
    </row>
    <row r="33" spans="1:5">
      <c r="A33" s="4" t="s">
        <v>155</v>
      </c>
      <c r="D33" s="5" t="n">
        <v>200</v>
      </c>
      <c r="E33" s="5" t="n">
        <v>1094</v>
      </c>
    </row>
    <row r="34" spans="1:5">
      <c r="A34" s="4" t="s">
        <v>191</v>
      </c>
      <c r="D34" s="7" t="n">
        <v>200</v>
      </c>
      <c r="E34" s="7" t="n">
        <v>10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58</v>
      </c>
      <c r="D1" s="2" t="s">
        <v>1</v>
      </c>
    </row>
    <row r="2" spans="1:5">
      <c r="B2" s="2" t="s">
        <v>2</v>
      </c>
      <c r="C2" s="2" t="s">
        <v>59</v>
      </c>
      <c r="D2" s="2" t="s">
        <v>2</v>
      </c>
      <c r="E2" s="2" t="s">
        <v>59</v>
      </c>
    </row>
    <row r="3" spans="1:5">
      <c r="A3" s="4" t="s">
        <v>193</v>
      </c>
      <c r="B3" s="7" t="n">
        <v>106</v>
      </c>
      <c r="C3" s="7" t="n">
        <v>125</v>
      </c>
      <c r="D3" s="7" t="n">
        <v>817</v>
      </c>
      <c r="E3" s="7" t="n">
        <v>125</v>
      </c>
    </row>
    <row r="4" spans="1:5">
      <c r="A4" s="4" t="s">
        <v>181</v>
      </c>
    </row>
    <row r="5" spans="1:5">
      <c r="A5" s="4" t="s">
        <v>193</v>
      </c>
      <c r="D5" s="5" t="n">
        <v>0</v>
      </c>
      <c r="E5" s="5" t="n">
        <v>0</v>
      </c>
    </row>
    <row r="6" spans="1:5">
      <c r="A6" s="4" t="s">
        <v>182</v>
      </c>
    </row>
    <row r="7" spans="1:5">
      <c r="A7" s="4" t="s">
        <v>193</v>
      </c>
      <c r="D7" s="5" t="n">
        <v>36</v>
      </c>
      <c r="E7" s="5" t="n">
        <v>84</v>
      </c>
    </row>
    <row r="8" spans="1:5">
      <c r="A8" s="4" t="s">
        <v>183</v>
      </c>
    </row>
    <row r="9" spans="1:5">
      <c r="A9" s="4" t="s">
        <v>193</v>
      </c>
      <c r="D9" s="5" t="n">
        <v>669</v>
      </c>
      <c r="E9" s="5" t="n">
        <v>41</v>
      </c>
    </row>
    <row r="10" spans="1:5">
      <c r="A10" s="4" t="s">
        <v>184</v>
      </c>
    </row>
    <row r="11" spans="1:5">
      <c r="A11" s="4" t="s">
        <v>193</v>
      </c>
      <c r="D11" s="5" t="n">
        <v>0</v>
      </c>
      <c r="E11" s="5" t="n">
        <v>0</v>
      </c>
    </row>
    <row r="12" spans="1:5">
      <c r="A12" s="4" t="s">
        <v>185</v>
      </c>
    </row>
    <row r="13" spans="1:5">
      <c r="A13" s="4" t="s">
        <v>193</v>
      </c>
      <c r="D13" s="5" t="n">
        <v>0</v>
      </c>
      <c r="E13" s="5" t="n">
        <v>0</v>
      </c>
    </row>
    <row r="14" spans="1:5">
      <c r="A14" s="4" t="s">
        <v>186</v>
      </c>
    </row>
    <row r="15" spans="1:5">
      <c r="A15" s="4" t="s">
        <v>193</v>
      </c>
      <c r="D15" s="5" t="n">
        <v>0</v>
      </c>
      <c r="E15" s="5" t="n">
        <v>0</v>
      </c>
    </row>
    <row r="16" spans="1:5">
      <c r="A16" s="4" t="s">
        <v>187</v>
      </c>
    </row>
    <row r="17" spans="1:5">
      <c r="A17" s="4" t="s">
        <v>193</v>
      </c>
      <c r="D17" s="5" t="n">
        <v>0</v>
      </c>
      <c r="E17" s="5" t="n">
        <v>0</v>
      </c>
    </row>
    <row r="18" spans="1:5">
      <c r="A18" s="4" t="s">
        <v>188</v>
      </c>
    </row>
    <row r="19" spans="1:5">
      <c r="A19" s="4" t="s">
        <v>193</v>
      </c>
      <c r="D19" s="5" t="n">
        <v>78</v>
      </c>
      <c r="E19" s="5" t="n">
        <v>0</v>
      </c>
    </row>
    <row r="20" spans="1:5">
      <c r="A20" s="4" t="s">
        <v>189</v>
      </c>
    </row>
    <row r="21" spans="1:5">
      <c r="A21" s="4" t="s">
        <v>193</v>
      </c>
      <c r="D21" s="5" t="n">
        <v>32</v>
      </c>
      <c r="E21" s="5" t="n">
        <v>0</v>
      </c>
    </row>
    <row r="22" spans="1:5">
      <c r="A22" s="4" t="s">
        <v>169</v>
      </c>
    </row>
    <row r="23" spans="1:5">
      <c r="A23" s="4" t="s">
        <v>193</v>
      </c>
      <c r="D23" s="7" t="n">
        <v>2</v>
      </c>
      <c r="E23"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94</v>
      </c>
      <c r="B1" s="2" t="s">
        <v>1</v>
      </c>
      <c r="C1" s="2" t="s">
        <v>195</v>
      </c>
    </row>
    <row r="2" spans="1:3">
      <c r="B2" s="2" t="s">
        <v>2</v>
      </c>
      <c r="C2" s="2" t="s">
        <v>28</v>
      </c>
    </row>
    <row r="3" spans="1:3">
      <c r="A3" s="4" t="s">
        <v>196</v>
      </c>
      <c r="B3" s="7" t="n">
        <v>421000</v>
      </c>
    </row>
    <row r="4" spans="1:3">
      <c r="A4" s="4" t="s">
        <v>49</v>
      </c>
      <c r="B4" s="5" t="n">
        <v>18625</v>
      </c>
      <c r="C4" s="7" t="n">
        <v>17808</v>
      </c>
    </row>
    <row r="5" spans="1:3">
      <c r="A5" s="4" t="s">
        <v>197</v>
      </c>
    </row>
    <row r="6" spans="1:3">
      <c r="A6" s="4" t="s">
        <v>196</v>
      </c>
      <c r="B6" s="5" t="n">
        <v>88481</v>
      </c>
      <c r="C6" s="5" t="n">
        <v>80837</v>
      </c>
    </row>
    <row r="7" spans="1:3">
      <c r="A7" s="4" t="s">
        <v>49</v>
      </c>
      <c r="B7" s="5" t="n">
        <v>3911</v>
      </c>
      <c r="C7" s="5" t="n">
        <v>3740</v>
      </c>
    </row>
    <row r="8" spans="1:3">
      <c r="A8" s="4" t="s">
        <v>198</v>
      </c>
      <c r="B8" s="5" t="n">
        <v>0</v>
      </c>
      <c r="C8" s="5" t="n">
        <v>0</v>
      </c>
    </row>
    <row r="9" spans="1:3">
      <c r="A9" s="4" t="s">
        <v>197</v>
      </c>
    </row>
    <row r="10" spans="1:3">
      <c r="A10" s="4" t="s">
        <v>199</v>
      </c>
      <c r="B10" s="7" t="n">
        <v>-92392</v>
      </c>
      <c r="C10" s="7" t="n">
        <v>-845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59</v>
      </c>
    </row>
    <row r="3" spans="1:3">
      <c r="A3" s="3" t="s">
        <v>116</v>
      </c>
    </row>
    <row r="4" spans="1:3">
      <c r="A4" s="4" t="s">
        <v>201</v>
      </c>
      <c r="B4" s="7" t="n">
        <v>-7815</v>
      </c>
      <c r="C4" s="7" t="n">
        <v>-5271</v>
      </c>
    </row>
    <row r="5" spans="1:3">
      <c r="A5" s="4" t="s">
        <v>202</v>
      </c>
      <c r="B5" s="5" t="n">
        <v>0</v>
      </c>
      <c r="C5" s="5" t="n">
        <v>0</v>
      </c>
    </row>
    <row r="6" spans="1:3">
      <c r="A6" s="4" t="s">
        <v>203</v>
      </c>
      <c r="B6" s="5" t="n">
        <v>7815</v>
      </c>
      <c r="C6" s="5" t="n">
        <v>5271</v>
      </c>
    </row>
    <row r="7" spans="1:3">
      <c r="A7" s="4" t="s">
        <v>162</v>
      </c>
      <c r="B7" s="7" t="n">
        <v>0</v>
      </c>
      <c r="C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4</v>
      </c>
      <c r="B1" s="2" t="s">
        <v>1</v>
      </c>
    </row>
    <row r="2" spans="1:3">
      <c r="B2" s="2" t="s">
        <v>2</v>
      </c>
      <c r="C2" s="2" t="s">
        <v>28</v>
      </c>
    </row>
    <row r="3" spans="1:3">
      <c r="A3" s="4" t="s">
        <v>205</v>
      </c>
      <c r="B3" s="8" t="n">
        <v>0.001</v>
      </c>
      <c r="C3" s="8" t="n">
        <v>0.001</v>
      </c>
    </row>
    <row r="4" spans="1:3">
      <c r="A4" s="4" t="s">
        <v>206</v>
      </c>
    </row>
    <row r="5" spans="1:3">
      <c r="A5" s="4" t="s">
        <v>207</v>
      </c>
      <c r="B5" s="5" t="n">
        <v>10100000</v>
      </c>
    </row>
    <row r="6" spans="1:3">
      <c r="A6" s="4" t="s">
        <v>208</v>
      </c>
      <c r="B6" s="7" t="n">
        <v>10100</v>
      </c>
    </row>
    <row r="7" spans="1:3">
      <c r="A7" s="4" t="s">
        <v>209</v>
      </c>
    </row>
    <row r="8" spans="1:3">
      <c r="A8" s="4" t="s">
        <v>207</v>
      </c>
      <c r="B8" s="5" t="n">
        <v>250000</v>
      </c>
    </row>
    <row r="9" spans="1:3">
      <c r="A9" s="4" t="s">
        <v>208</v>
      </c>
      <c r="B9" s="7" t="n">
        <v>5000</v>
      </c>
    </row>
    <row r="10" spans="1:3">
      <c r="A10" s="4" t="s">
        <v>205</v>
      </c>
      <c r="B10" s="9" t="n">
        <v>0.02</v>
      </c>
    </row>
    <row r="11" spans="1:3">
      <c r="A11" s="4" t="s">
        <v>210</v>
      </c>
    </row>
    <row r="12" spans="1:3">
      <c r="A12" s="4" t="s">
        <v>207</v>
      </c>
      <c r="B12" s="5" t="n">
        <v>100000</v>
      </c>
    </row>
    <row r="13" spans="1:3">
      <c r="A13" s="4" t="s">
        <v>208</v>
      </c>
      <c r="B13" s="7" t="n">
        <v>2000</v>
      </c>
    </row>
    <row r="14" spans="1:3">
      <c r="A14" s="4" t="s">
        <v>205</v>
      </c>
      <c r="B14" s="9" t="n">
        <v>0.02</v>
      </c>
    </row>
    <row r="15" spans="1:3">
      <c r="A15" s="4" t="s">
        <v>211</v>
      </c>
    </row>
    <row r="16" spans="1:3">
      <c r="A16" s="4" t="s">
        <v>205</v>
      </c>
      <c r="B16" s="9" t="n">
        <v>0.02</v>
      </c>
    </row>
    <row r="17" spans="1:3">
      <c r="A17" s="4" t="s">
        <v>212</v>
      </c>
      <c r="B17" s="7" t="n">
        <v>1250000</v>
      </c>
    </row>
    <row r="18" spans="1:3">
      <c r="A18" s="4" t="s">
        <v>213</v>
      </c>
      <c r="B18" s="7"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28</v>
      </c>
    </row>
    <row r="2" spans="1:3">
      <c r="A2" s="3" t="s">
        <v>48</v>
      </c>
    </row>
    <row r="3" spans="1:3">
      <c r="A3" s="4" t="s">
        <v>49</v>
      </c>
      <c r="B3" s="7" t="n">
        <v>18625</v>
      </c>
      <c r="C3" s="7" t="n">
        <v>17808</v>
      </c>
    </row>
    <row r="4" spans="1:3">
      <c r="A4" s="4" t="s">
        <v>50</v>
      </c>
      <c r="B4" s="8" t="n">
        <v>0.001</v>
      </c>
      <c r="C4" s="8" t="n">
        <v>0.001</v>
      </c>
    </row>
    <row r="5" spans="1:3">
      <c r="A5" s="4" t="s">
        <v>51</v>
      </c>
      <c r="B5" s="5" t="n">
        <v>10000000</v>
      </c>
      <c r="C5" s="5" t="n">
        <v>10000000</v>
      </c>
    </row>
    <row r="6" spans="1:3">
      <c r="A6" s="4" t="s">
        <v>52</v>
      </c>
      <c r="B6" s="5" t="n">
        <v>0</v>
      </c>
      <c r="C6" s="5" t="n">
        <v>0</v>
      </c>
    </row>
    <row r="7" spans="1:3">
      <c r="A7" s="4" t="s">
        <v>53</v>
      </c>
      <c r="B7" s="8" t="n">
        <v>0.001</v>
      </c>
      <c r="C7" s="8" t="n">
        <v>0.001</v>
      </c>
    </row>
    <row r="8" spans="1:3">
      <c r="A8" s="4" t="s">
        <v>54</v>
      </c>
      <c r="B8" s="5" t="n">
        <v>50000000</v>
      </c>
      <c r="C8" s="5" t="n">
        <v>50000000</v>
      </c>
    </row>
    <row r="9" spans="1:3">
      <c r="A9" s="4" t="s">
        <v>55</v>
      </c>
      <c r="B9" s="5" t="n">
        <v>11700000</v>
      </c>
      <c r="C9" s="5" t="n">
        <v>11700000</v>
      </c>
    </row>
    <row r="10" spans="1:3">
      <c r="A10" s="4" t="s">
        <v>56</v>
      </c>
      <c r="B10" s="5" t="n">
        <v>11700000</v>
      </c>
      <c r="C10" s="5" t="n">
        <v>11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14</v>
      </c>
      <c r="B1" s="2" t="s">
        <v>215</v>
      </c>
    </row>
    <row r="2" spans="1:2">
      <c r="A2" s="3" t="s">
        <v>116</v>
      </c>
    </row>
    <row r="3" spans="1:2">
      <c r="A3" s="4" t="s">
        <v>216</v>
      </c>
      <c r="B3" s="7" t="n">
        <v>42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5</v>
      </c>
    </row>
    <row r="2" spans="1:2">
      <c r="A2" s="3" t="s">
        <v>119</v>
      </c>
    </row>
    <row r="3" spans="1:2">
      <c r="A3" s="4" t="s">
        <v>44</v>
      </c>
      <c r="B3" s="7" t="n">
        <v>4570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3015</v>
      </c>
      <c r="C4" s="7" t="n">
        <v>19149</v>
      </c>
      <c r="D4" s="7" t="n">
        <v>26410</v>
      </c>
      <c r="E4" s="7" t="n">
        <v>26953</v>
      </c>
    </row>
    <row r="5" spans="1:5">
      <c r="A5" s="3" t="s">
        <v>62</v>
      </c>
    </row>
    <row r="6" spans="1:5">
      <c r="A6" s="4" t="s">
        <v>63</v>
      </c>
      <c r="B6" s="5" t="n">
        <v>14547</v>
      </c>
      <c r="C6" s="5" t="n">
        <v>14560</v>
      </c>
      <c r="D6" s="5" t="n">
        <v>29135</v>
      </c>
      <c r="E6" s="5" t="n">
        <v>29162</v>
      </c>
    </row>
    <row r="7" spans="1:5">
      <c r="A7" s="4" t="s">
        <v>64</v>
      </c>
      <c r="B7" s="5" t="n">
        <v>11664</v>
      </c>
      <c r="C7" s="5" t="n">
        <v>1250</v>
      </c>
      <c r="D7" s="5" t="n">
        <v>15602</v>
      </c>
      <c r="E7" s="5" t="n">
        <v>2500</v>
      </c>
    </row>
    <row r="8" spans="1:5">
      <c r="A8" s="4" t="s">
        <v>65</v>
      </c>
      <c r="B8" s="5" t="n">
        <v>1500</v>
      </c>
      <c r="C8" s="5" t="n">
        <v>1500</v>
      </c>
      <c r="D8" s="5" t="n">
        <v>3000</v>
      </c>
      <c r="E8" s="5" t="n">
        <v>3000</v>
      </c>
    </row>
    <row r="9" spans="1:5">
      <c r="A9" s="4" t="s">
        <v>66</v>
      </c>
      <c r="B9" s="5" t="n">
        <v>106</v>
      </c>
      <c r="C9" s="5" t="n">
        <v>125</v>
      </c>
      <c r="D9" s="5" t="n">
        <v>817</v>
      </c>
      <c r="E9" s="5" t="n">
        <v>125</v>
      </c>
    </row>
    <row r="10" spans="1:5">
      <c r="A10" s="4" t="s">
        <v>67</v>
      </c>
      <c r="B10" s="5" t="n">
        <v>2467</v>
      </c>
      <c r="C10" s="5" t="n">
        <v>754</v>
      </c>
      <c r="D10" s="5" t="n">
        <v>2826</v>
      </c>
      <c r="E10" s="5" t="n">
        <v>499</v>
      </c>
    </row>
    <row r="11" spans="1:5">
      <c r="A11" s="4" t="s">
        <v>68</v>
      </c>
      <c r="B11" s="5" t="n">
        <v>30284</v>
      </c>
      <c r="C11" s="5" t="n">
        <v>18189</v>
      </c>
      <c r="D11" s="5" t="n">
        <v>51380</v>
      </c>
      <c r="E11" s="5" t="n">
        <v>35286</v>
      </c>
    </row>
    <row r="12" spans="1:5">
      <c r="A12" s="4" t="s">
        <v>69</v>
      </c>
      <c r="B12" s="5" t="n">
        <v>-17269</v>
      </c>
      <c r="C12" s="5" t="n">
        <v>960</v>
      </c>
      <c r="D12" s="5" t="n">
        <v>-24970</v>
      </c>
      <c r="E12" s="5" t="n">
        <v>-8333</v>
      </c>
    </row>
    <row r="13" spans="1:5">
      <c r="A13" s="3" t="s">
        <v>70</v>
      </c>
    </row>
    <row r="14" spans="1:5">
      <c r="A14" s="4" t="s">
        <v>71</v>
      </c>
      <c r="B14" s="5" t="n">
        <v>-6132</v>
      </c>
      <c r="C14" s="5" t="n">
        <v>-6427</v>
      </c>
      <c r="D14" s="5" t="n">
        <v>-12242</v>
      </c>
      <c r="E14" s="5" t="n">
        <v>-12637</v>
      </c>
    </row>
    <row r="15" spans="1:5">
      <c r="A15" s="4" t="s">
        <v>72</v>
      </c>
      <c r="B15" s="5" t="n">
        <v>-6132</v>
      </c>
      <c r="C15" s="5" t="n">
        <v>-6427</v>
      </c>
      <c r="D15" s="5" t="n">
        <v>-12242</v>
      </c>
      <c r="E15" s="5" t="n">
        <v>-12637</v>
      </c>
    </row>
    <row r="16" spans="1:5">
      <c r="A16" s="4" t="s">
        <v>73</v>
      </c>
      <c r="B16" s="7" t="n">
        <v>-23401</v>
      </c>
      <c r="C16" s="7" t="n">
        <v>-5467</v>
      </c>
      <c r="D16" s="7" t="n">
        <v>-37212</v>
      </c>
      <c r="E16" s="7" t="n">
        <v>-20970</v>
      </c>
    </row>
    <row r="17" spans="1:5">
      <c r="A17" s="4" t="s">
        <v>74</v>
      </c>
      <c r="B17" s="7" t="n">
        <v>0</v>
      </c>
      <c r="C17" s="7" t="n">
        <v>0</v>
      </c>
      <c r="D17" s="7" t="n">
        <v>0</v>
      </c>
      <c r="E17" s="7" t="n">
        <v>0</v>
      </c>
    </row>
    <row r="18" spans="1:5">
      <c r="A18" s="4" t="s">
        <v>75</v>
      </c>
      <c r="B18" s="5" t="n">
        <v>11700000</v>
      </c>
      <c r="C18" s="5" t="n">
        <v>10350000</v>
      </c>
      <c r="D18" s="5" t="n">
        <v>11700000</v>
      </c>
      <c r="E18" s="5" t="n">
        <v>103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37212</v>
      </c>
      <c r="C4" s="7" t="n">
        <v>-20970</v>
      </c>
    </row>
    <row r="5" spans="1:3">
      <c r="A5" s="3" t="s">
        <v>79</v>
      </c>
    </row>
    <row r="6" spans="1:3">
      <c r="A6" s="4" t="s">
        <v>66</v>
      </c>
      <c r="B6" s="5" t="n">
        <v>817</v>
      </c>
      <c r="C6" s="5" t="n">
        <v>125</v>
      </c>
    </row>
    <row r="7" spans="1:3">
      <c r="A7" s="3" t="s">
        <v>80</v>
      </c>
    </row>
    <row r="8" spans="1:3">
      <c r="A8" s="4" t="s">
        <v>31</v>
      </c>
      <c r="B8" s="5" t="n">
        <v>-5103</v>
      </c>
      <c r="C8" s="5" t="n">
        <v>-8404</v>
      </c>
    </row>
    <row r="9" spans="1:3">
      <c r="A9" s="4" t="s">
        <v>35</v>
      </c>
      <c r="B9" s="5" t="n">
        <v>19974</v>
      </c>
      <c r="C9" s="5" t="n">
        <v>17790</v>
      </c>
    </row>
    <row r="10" spans="1:3">
      <c r="A10" s="4" t="s">
        <v>81</v>
      </c>
      <c r="B10" s="5" t="n">
        <v>-21524</v>
      </c>
      <c r="C10" s="5" t="n">
        <v>-11459</v>
      </c>
    </row>
    <row r="11" spans="1:3">
      <c r="A11" s="4" t="s">
        <v>82</v>
      </c>
      <c r="B11" s="5" t="n">
        <v>0</v>
      </c>
      <c r="C11" s="5" t="n">
        <v>0</v>
      </c>
    </row>
    <row r="12" spans="1:3">
      <c r="A12" s="3" t="s">
        <v>83</v>
      </c>
    </row>
    <row r="13" spans="1:3">
      <c r="A13" s="4" t="s">
        <v>84</v>
      </c>
      <c r="B13" s="5" t="n">
        <v>18288</v>
      </c>
      <c r="C13" s="5" t="n">
        <v>23750</v>
      </c>
    </row>
    <row r="14" spans="1:3">
      <c r="A14" s="4" t="s">
        <v>85</v>
      </c>
      <c r="B14" s="5" t="n">
        <v>18288</v>
      </c>
      <c r="C14" s="5" t="n">
        <v>23750</v>
      </c>
    </row>
    <row r="15" spans="1:3">
      <c r="A15" s="4" t="s">
        <v>86</v>
      </c>
      <c r="B15" s="5" t="n">
        <v>-3236</v>
      </c>
      <c r="C15" s="5" t="n">
        <v>12291</v>
      </c>
    </row>
    <row r="16" spans="1:3">
      <c r="A16" s="4" t="s">
        <v>87</v>
      </c>
      <c r="B16" s="5" t="n">
        <v>4397</v>
      </c>
      <c r="C16" s="5" t="n">
        <v>138</v>
      </c>
    </row>
    <row r="17" spans="1:3">
      <c r="A17" s="4" t="s">
        <v>88</v>
      </c>
      <c r="B17" s="5" t="n">
        <v>1161</v>
      </c>
      <c r="C17" s="5" t="n">
        <v>12429</v>
      </c>
    </row>
    <row r="18" spans="1:3">
      <c r="A18" s="3" t="s">
        <v>89</v>
      </c>
    </row>
    <row r="19" spans="1:3">
      <c r="A19" s="4" t="s">
        <v>90</v>
      </c>
      <c r="B19" s="5" t="n">
        <v>48</v>
      </c>
      <c r="C19" s="5" t="n">
        <v>274</v>
      </c>
    </row>
    <row r="20" spans="1:3">
      <c r="A20" s="4" t="s">
        <v>91</v>
      </c>
      <c r="B20" s="5" t="n">
        <v>0</v>
      </c>
      <c r="C20" s="5" t="n">
        <v>0</v>
      </c>
    </row>
    <row r="21" spans="1:3">
      <c r="A21" s="3" t="s">
        <v>92</v>
      </c>
    </row>
    <row r="22" spans="1:3">
      <c r="A22" s="4" t="s">
        <v>93</v>
      </c>
      <c r="B22" s="7" t="n">
        <v>0</v>
      </c>
      <c r="C22" s="7" t="n">
        <v>3133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94</v>
      </c>
      <c r="B1" s="2" t="s">
        <v>1</v>
      </c>
    </row>
    <row r="2" spans="1:3">
      <c r="B2" s="2" t="s">
        <v>2</v>
      </c>
      <c r="C2" s="2" t="s">
        <v>59</v>
      </c>
    </row>
    <row r="3" spans="1:3">
      <c r="A3" s="3" t="s">
        <v>95</v>
      </c>
    </row>
    <row r="4" spans="1:3">
      <c r="A4" s="4" t="s">
        <v>96</v>
      </c>
      <c r="B4" s="4" t="s">
        <v>97</v>
      </c>
      <c r="C4" s="4" t="s">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35:41Z</dcterms:created>
  <dcterms:modified xmlns:dcterms="http://purl.org/dc/terms/" xmlns:xsi="http://www.w3.org/2001/XMLSchema-instance" xsi:type="dcterms:W3CDTF">2018-08-14T11:35:41Z</dcterms:modified>
</cp:coreProperties>
</file>